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Calvert " sheetId="2" state="visible" r:id="rId2"/>
    <sheet xmlns:r="http://schemas.openxmlformats.org/officeDocument/2006/relationships" name="Risk_Return Detail Data - (Cal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8">
  <si>
    <t>Document and Entity Information</t>
  </si>
  <si>
    <t>Mar. 06, 2017</t>
  </si>
  <si>
    <t>Risk/Return:</t>
  </si>
  <si>
    <t>Document Type</t>
  </si>
  <si>
    <t>Document Period End Date</t>
  </si>
  <si>
    <t>Sep. 30,
		2016</t>
  </si>
  <si>
    <t>Registrant Name</t>
  </si>
  <si>
    <t>CALVERT WORLD VALUES FUND INC</t>
  </si>
  <si>
    <t>Central Index Key</t>
  </si>
  <si>
    <t>Amendment Flag</t>
  </si>
  <si>
    <t>false</t>
  </si>
  <si>
    <t>Document Creation Date</t>
  </si>
  <si>
    <t>Mar. 6,
		2017</t>
  </si>
  <si>
    <t>Document Effective Date</t>
  </si>
  <si>
    <t>Prospectus Date</t>
  </si>
  <si>
    <t>Feb. 1,
		2017</t>
  </si>
  <si>
    <t>Calvert International Opportunities Fund | Class A</t>
  </si>
  <si>
    <t>Trading Symbol</t>
  </si>
  <si>
    <t>CIOAX</t>
  </si>
  <si>
    <t>Calvert International Opportunities Fund | Class C</t>
  </si>
  <si>
    <t>COICX</t>
  </si>
  <si>
    <t>Calvert International Opportunities Fund | Class I</t>
  </si>
  <si>
    <t>COIIX</t>
  </si>
  <si>
    <t>Calvert International Opportunities Fund | Class Y</t>
  </si>
  <si>
    <t>CWVYX</t>
  </si>
  <si>
    <t>Calvert International Opportunities Fund</t>
  </si>
  <si>
    <t>CALVERT INTERNATIONAL OPPORTUNITIES FUND Supplement to Prospectus dated
February 1, 2017 1. The following replaces the first
paragraph under “Fees and Expenses of the Fund” in “Fund Summaries – Calvert International Opportunities
Fund”: This table describes the fees
and expenses that you may pay if you buy and hold shares of the Fund. You may qualify for sales charge discounts if you and your
family invest, or agree to invest in the future, at least $50,000 in Calvert mutual funds. Certain financial intermediaries also
may offer variations in Fund sales charges to their customers, which when available will be described in an appendix to the Prospectus.
More information about these and other discounts is available from your financial professional and under “Choosing a Share
Class” on page 72 and “Reduced Sales Charges” on page 74 of this Prospectus, and under “Method of Distribution”
on page 33 of the Fund’s Statement of Additional Information (“SAI”). 2. The following replaces “Principal
Investment Strategies” under “Fund Summaries – Calvert International Opportunities Fund”: The Fund invests primarily in common
and preferred stocks of non-U.S. small-cap to mid-cap companies, which the Fund defines as companies whose market capitalization
falls within the range of the Morgan Stanley Capital International (“MSCI”) Europe, Australasia and Far East (“EAFE”)
Small-Mid (“SMID”) Index at the time of investment. As of December 31, 2016, the market capitalization of the MSCI
EAFE SMID companies ranged from $65 million to $21.0 billion with a weighted average level of $4.4 billion. The Fund invests no more than 20%
of its net assets in U.S. companies (excluding High Social Impact and Special Equities investments). See “Special Investment
Programs” in this Prospectus. The Fund primarily holds stocks
of companies in developed countries but as an internationally diverse fund, it may invest in any geographic region of the world
(at least three different countries). In managing the Fund, the portfolio managers seek to exploit inefficiencies in the small-
and mid-cap market through fundamental bottom-up research, including consideration of the responsible investing criteria described
below. The portfolio managers employ a disciplined valuation framework in pursuit of attractive risk adjusted returns. The portfolio
managers seek companies which may be best positioned to benefit from structural growth. The portfolio managers look for companies
that, in their opinion, are high in quality or improving in quality. Such companies typically are well positioned in an industry
or niche benefiting from structural change, or companies with differentiated products or services that possess defendable barriers
to entry, competitive advantages, and scalable businesses. Characteristics of such companies may also include attractive earnings
growth, profit margins and returns on capital which, if invested well, can lead to attractive compound rates of return through
an economic cycle. The portfolio managers may also seek companies characterized as an improver or a rebounder. Such companies are
typically characterized by either (i) a catalyst or identifiable positive agent of change, which are not fully reflected in the
company’s share price; or (ii) a company whose price was negatively impacted by an overreaction to near-term news or the
short-term focus of analysts and momentum investors. The portfolio managers seek to manage investment risk by maintaining broad
issuer and industry diversification among the Fund’s holdings, and by utilizing fundamental analysis of risk/return characteristics
in securities selection. Securities may be sold if, in the opinion of the portfolio managers, the price moves above a fair level
of valuation, the company’s fundamentals deteriorate, or to pursue more attractive investment opportunities. The Fund may
invest up to 20% of its assets in securities of issuers in emerging market countries. The securities in which the Fund invests
are often denominated and traded in foreign currencies. The Fund may enter into foreign
currency derivatives (including forward currency contracts and currency futures contracts) to hedge foreign currency exposure. The Fund may invest in American
Depositary Receipts (“ADRs”), which may be sponsored or unsponsored, and Global Depositary Receipts (“GDRs”).
The Fund may also invest in publicly traded real estate investment trusts. Responsible Investing. In
selecting Fund investments, the portfolio managers utilize information provided by CRM’s research staff. CRM’s
research is guided by The Calvert Principles for Responsible Investment, which provide a framework for considering environmental,
social and governance factors that may affect investment performance. 3. The following is added to “Principal
Risks” under “Fund Summaries – Calvert International Opportunities Fund”: Real Estate Risks. Real estate
investments are subject to special risks including changes in real estate values, property taxes, interest rates, cash flow of
underlying real estate assets, occupancy rates, government regulations affecting zoning, land use, and rents, and the management
skill and creditworthiness of the issuer. Changes in underlying real estate values may have an exaggerated effect to the extent
that investments concentrate in particular geographic regions or property types.
March 6, 2017 25002 3.6.17</t>
  </si>
  <si>
    <t>This table
describes the fees and expenses that you may pay if you buy and hold shares of the Fund. You may qualify for sales charge discounts
if you and your family invest, or agree to invest in the future, at least $50,000 in Calvert mutual funds. Certain financial intermediaries
also may offer variations in Fund sales charges to their customers, which when available will be described in an appendix to the
Prospectus. More information about these and other discounts is available from your financial professional and under “Choosing
a Share Class” on page 72 and “Reduced Sales Charges” on page 74 of this Prospectus, and under “Method
of Distribution” on page 33 of the Fund’s Statement of Additional Information (“SAI”).</t>
  </si>
  <si>
    <t>The Fund invests primarily in common
and preferred stocks of non-U.S. small-cap to mid-cap companies, which the Fund defines as companies whose market capitalization
falls within the range of the Morgan Stanley Capital International (“MSCI”) Europe, Australasia and Far East (“EAFE”)
Small-Mid (“SMID”) Index at the time of investment. As of December 31, 2016, the market capitalization of the MSCI
EAFE SMID companies ranged from $65 million to $21.0 billion with a weighted average level of $4.4 billion. The Fund invests no more than 20%
of its net assets in U.S. companies (excluding High Social Impact and Special Equities investments). See “Special Investment
Programs” in this Prospectus. The Fund primarily holds stocks
of companies in developed countries but as an internationally diverse fund, it may invest in any geographic region of the world
(at least three different countries). In managing the Fund, the portfolio managers seek to exploit inefficiencies in the small-
and mid-cap market through fundamental bottom-up research, including consideration of the responsible investing criteria described
below. The portfolio managers employ a disciplined valuation framework in pursuit of attractive risk adjusted returns. The portfolio
managers seek companies which may be best positioned to benefit from structural growth. The portfolio managers look for companies
that, in their opinion, are high in quality or improving in quality. Such companies typically are well positioned in an industry
or niche benefiting from structural change, or companies with differentiated products or services that possess defendable barriers
to entry, competitive advantages, and scalable businesses. Characteristics of such companies may also include attractive earnings
growth, profit margins and returns on capital which, if invested well, can lead to attractive compound rates of return through
an economic cycle. The portfolio managers may also seek companies characterized as an improver or a rebounder. Such companies are
typically characterized by either (i) a catalyst or identifiable positive agent of change, which are not fully reflected in the
company’s share price; or (ii) a company whose price was negatively impacted by an overreaction to near-term news or the
short-term focus of analysts and momentum investors. The portfolio managers seek to manage investment risk by maintaining broad
issuer and industry diversification among the Fund’s holdings, and by utilizing fundamental analysis of risk/return characteristics
in securities selection. Securities may be sold if, in the opinion of the portfolio managers, the price moves above a fair level
of valuation, the company’s fundamentals deteriorate, or to pursue more attractive investment opportunities. The Fund may
invest up to 20% of its assets in securities of issuers in emerging market countries. The securities in which the Fund invests
are often denominated and traded in foreign currencies. The Fund may enter into foreign
currency derivatives (including forward currency contracts and currency futures contracts) to hedge foreign currency exposure. The Fund may invest in American
Depositary Receipts (“ADRs”), which may be sponsored or unsponsored, and Global Depositary Receipts (“GDRs”).
The Fund may also invest in publicly traded real estate investment trusts. Responsible Investing. In
selecting Fund investments, the portfolio managers utilize information provided by CRM’s research staff. CRM’s
research is guided by The Calvert Principles for Responsible Investment, which provide a framework for considering environmental,
social and governance factors that may affect investment performance.</t>
  </si>
  <si>
    <t>Real Estate Risks. Real estate
investments are subject to special risks including changes in real estate values, property taxes, interest rates, cash flow of
underlying real estate assets, occupancy rates, government regulations affecting zoning, land use, and rents, and the management
skill and creditworthiness of the issuer. Changes in underlying real estate values may have an exaggerated effect to the extent
that investments concentrate in particular geographic regions or property types.</t>
  </si>
  <si>
    <t>Label</t>
  </si>
  <si>
    <t>Element</t>
  </si>
  <si>
    <t>Value</t>
  </si>
  <si>
    <t>rr_RiskReturnAbstract</t>
  </si>
  <si>
    <t>dei_EntityCentralIndexKey</t>
  </si>
  <si>
    <t>Supplement, Text Block</t>
  </si>
  <si>
    <t>cik0000884110_SupplementTextBlock</t>
  </si>
  <si>
    <t>Expense, Narrative</t>
  </si>
  <si>
    <t>rr_ExpenseNarrativeTextBlock</t>
  </si>
  <si>
    <t>Expense Breakpoint, Discounts</t>
  </si>
  <si>
    <t>rr_ExpenseBreakpointDiscounts</t>
  </si>
  <si>
    <t>You may qualify
for sales charge discounts if you and your family invest, or agree to invest in the future, at least $50,000 in Calvert mutual
funds. Certain financial intermediaries also may offer variations in Fund sales charges to their customers, which when available
will be described in an appendix to the Prospectus. More information about these and other discounts is available from your financial
professional and under “Choosing a Share Class” on page 72 and “Reduced Sales Charges” on page 74 of this
Prospectus, and under “Method of Distribution” on page 33 of the Fund’s Statement of Additional Information
(“SAI”).</t>
  </si>
  <si>
    <t>Expense Breakpoint, Minimum Investment Required Amount</t>
  </si>
  <si>
    <t>rr_ExpenseBreakpointMinimumInvestmentRequiredAmount</t>
  </si>
  <si>
    <t>Investment Strategy, Narrative</t>
  </si>
  <si>
    <t>rr_StrategyNarrativeTextBlock</t>
  </si>
  <si>
    <t>Strategy Portfolio Concentration</t>
  </si>
  <si>
    <t>rr_StrategyPortfolioConcentration</t>
  </si>
  <si>
    <t>The Fund
invests primarily in common and preferred stocks of non-U.S. small-cap to mid-cap companies, which the Fund defines as companies
whose market capitalization falls within the range of the Morgan Stanley Capital International (“MSCI”) Europe, Australasia
and Far East (“EAFE”) Small-Mid (“SMID”) Index at the time of investment. As of December 31, 2016, the
market capitalization of the MSCI EAFE SMID companies ranged from $65 million to $21.0 billion with a weighted average level of
$4.4 billion.</t>
  </si>
  <si>
    <t>Risk, Narrative</t>
  </si>
  <si>
    <t>rr_RiskNarrativeTextBlock</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3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84110</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6</v>
      </c>
    </row>
    <row r="4" spans="1:1">
      <c r="A4" s="4" t="s">
        <v>27</v>
      </c>
    </row>
    <row r="5" spans="1:1">
      <c r="A5" s="4" t="s">
        <v>28</v>
      </c>
    </row>
    <row r="6" spans="1:1">
      <c r="A6"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52"/>
    <col customWidth="1" max="3" min="3" width="80"/>
  </cols>
  <sheetData>
    <row r="1" spans="1:3">
      <c r="A1" s="1" t="s">
        <v>30</v>
      </c>
      <c r="B1" s="1" t="s">
        <v>31</v>
      </c>
      <c r="C1" s="2" t="s">
        <v>32</v>
      </c>
    </row>
    <row r="2" spans="1:3">
      <c r="A2" s="3" t="s">
        <v>2</v>
      </c>
      <c r="B2" s="4" t="s">
        <v>33</v>
      </c>
    </row>
    <row r="3" spans="1:3">
      <c r="A3" s="4" t="s">
        <v>8</v>
      </c>
      <c r="B3" s="4" t="s">
        <v>34</v>
      </c>
      <c r="C3" s="5" t="n">
        <v>884110</v>
      </c>
    </row>
    <row r="4" spans="1:3">
      <c r="A4" s="4" t="s">
        <v>25</v>
      </c>
    </row>
    <row r="5" spans="1:3">
      <c r="A5" s="3" t="s">
        <v>2</v>
      </c>
      <c r="B5" s="4" t="s">
        <v>33</v>
      </c>
    </row>
    <row r="6" spans="1:3">
      <c r="A6" s="4" t="s">
        <v>35</v>
      </c>
      <c r="B6" s="4" t="s">
        <v>36</v>
      </c>
      <c r="C6" s="4" t="s">
        <v>26</v>
      </c>
    </row>
    <row r="7" spans="1:3">
      <c r="A7" s="4" t="s">
        <v>37</v>
      </c>
      <c r="B7" s="4" t="s">
        <v>38</v>
      </c>
      <c r="C7" s="4" t="s">
        <v>27</v>
      </c>
    </row>
    <row r="8" spans="1:3">
      <c r="A8" s="4" t="s">
        <v>39</v>
      </c>
      <c r="B8" s="4" t="s">
        <v>40</v>
      </c>
      <c r="C8" s="4" t="s">
        <v>41</v>
      </c>
    </row>
    <row r="9" spans="1:3">
      <c r="A9" s="4" t="s">
        <v>42</v>
      </c>
      <c r="B9" s="4" t="s">
        <v>43</v>
      </c>
      <c r="C9" s="6" t="n">
        <v>50000</v>
      </c>
    </row>
    <row r="10" spans="1:3">
      <c r="A10" s="4" t="s">
        <v>44</v>
      </c>
      <c r="B10" s="4" t="s">
        <v>45</v>
      </c>
      <c r="C10" s="4" t="s">
        <v>28</v>
      </c>
    </row>
    <row r="11" spans="1:3">
      <c r="A11" s="4" t="s">
        <v>46</v>
      </c>
      <c r="B11" s="4" t="s">
        <v>47</v>
      </c>
      <c r="C11" s="4" t="s">
        <v>48</v>
      </c>
    </row>
    <row r="12" spans="1:3">
      <c r="A12" s="4" t="s">
        <v>49</v>
      </c>
      <c r="B12" s="4" t="s">
        <v>50</v>
      </c>
      <c r="C12"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30</v>
      </c>
      <c r="B1" s="1" t="s">
        <v>31</v>
      </c>
      <c r="C1" s="2" t="s">
        <v>32</v>
      </c>
    </row>
    <row r="2" spans="1:3">
      <c r="A2" s="3" t="s">
        <v>2</v>
      </c>
      <c r="B2" s="4" t="s">
        <v>33</v>
      </c>
    </row>
    <row r="3" spans="1:3">
      <c r="A3" s="4" t="s">
        <v>3</v>
      </c>
      <c r="B3" s="4" t="s">
        <v>51</v>
      </c>
      <c r="C3" s="5" t="n">
        <v>497</v>
      </c>
    </row>
    <row r="4" spans="1:3">
      <c r="A4" s="4" t="s">
        <v>4</v>
      </c>
      <c r="B4" s="4" t="s">
        <v>52</v>
      </c>
      <c r="C4" s="4" t="s">
        <v>5</v>
      </c>
    </row>
    <row r="5" spans="1:3">
      <c r="A5" s="4" t="s">
        <v>6</v>
      </c>
      <c r="B5" s="4" t="s">
        <v>53</v>
      </c>
      <c r="C5" s="4" t="s">
        <v>7</v>
      </c>
    </row>
    <row r="6" spans="1:3">
      <c r="A6" s="4" t="s">
        <v>8</v>
      </c>
      <c r="B6" s="4" t="s">
        <v>34</v>
      </c>
      <c r="C6" s="5" t="n">
        <v>884110</v>
      </c>
    </row>
    <row r="7" spans="1:3">
      <c r="A7" s="4" t="s">
        <v>9</v>
      </c>
      <c r="B7" s="4" t="s">
        <v>54</v>
      </c>
      <c r="C7" s="4" t="s">
        <v>10</v>
      </c>
    </row>
    <row r="8" spans="1:3">
      <c r="A8" s="4" t="s">
        <v>11</v>
      </c>
      <c r="B8" s="4" t="s">
        <v>55</v>
      </c>
      <c r="C8" s="4" t="s">
        <v>12</v>
      </c>
    </row>
    <row r="9" spans="1:3">
      <c r="A9" s="4" t="s">
        <v>13</v>
      </c>
      <c r="B9" s="4" t="s">
        <v>56</v>
      </c>
      <c r="C9" s="4" t="s">
        <v>12</v>
      </c>
    </row>
    <row r="10" spans="1:3">
      <c r="A10" s="4" t="s">
        <v>14</v>
      </c>
      <c r="B10" s="4" t="s">
        <v>57</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4:15:06Z</dcterms:created>
  <dcterms:modified xmlns:dcterms="http://purl.org/dc/terms/" xmlns:xsi="http://www.w3.org/2001/XMLSchema-instance" xsi:type="dcterms:W3CDTF">2017-03-13T14:15:06Z</dcterms:modified>
</cp:coreProperties>
</file>